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NU SKIN ENTERPRISES, INC.</t>
        </is>
      </c>
    </row>
    <row r="7">
      <c r="A7" s="4" t="inlineStr">
        <is>
          <t>Entity Central Index Key</t>
        </is>
      </c>
      <c r="B7" s="4" t="inlineStr">
        <is>
          <t>00010215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the Dodd-Frank Wall Street Reform and Consumer Protection Act and Item 402(v) of Regulation S-K, we are providing information about the compensation of
our Principal Executive Officers (“PEOs”) and other NEOs, as disclosed in the Summary Compensation Table (“SCT”) and also their “compensation actually paid.” The dollar amounts reported as “compensation actually paid” were computed in
accordance with applicable SEC rules and do not necessarily reflect the actual amount of compensation earned by or paid to the NEOs during the applicable year.
Comp. Actually Paid to Second PEO ($)(2)
Average SCT Total for Non- PEO Named Executive Officers ($)
Average Comp. Actually Paid to Non-PEO Named Executive Officers ($)(2)
Value of Initial Fixed $100 Investment Based On:
Year (1)
SCT Total for First PEO ($)
Comp. Actually Paid to First PEO ($)(2)
SCT Total for Second PEO ($)
Total Shareholder Return ($)(3)
Peer Group Total Shareholder Return ($)(3)
Net Income ($000s)
($)(4)
2022
N/A
N/A
4,764,466
(116,058)
2,388,206
1,177,614
114.25
133.52
104,778
2.90
2021
2,657,102
1,103,513
4,731,970
3,676,080
1,501,890
953,242
132.76
134.56
147,266
4.14
2020
6,636,559
18,066,470
N/A
N/A
2,553,707
5,745,210
138.78
122.23
191,355
3.63
(1)
NEOs included in the above table for each year are the following:
Year
First PEO
Second PEO
Non-PEOs
2022
N/A
Ryan S. Napierski
Mark H. Lawrence, Connie Tang, Joseph Y. Chang, Chayce D. Clark
2021
Ritch N. Wood
Ryan S. Napierski
Mark H. Lawrence, Connie Tang, Joseph Y. Chang, Chayce D. Clark, D. Matthew Dorny, Jeffrey C. Bettinger
2020
Ritch N. Wood
N/A
Mark H. Lawrence, Ryan S. Napierski, Joseph Y. Chang, D. Matthew Dorny
(2)
Adjustments made to calculate “compensation actually paid” pursuant to SEC rules are as follows:
PEOs
2022
2021 First PEO
2021 Second PEO
2020
Total Compensation in SCT
4,764,466
2,657,102
4,731,970
6,636,559
Less: Grant date value of stock awards and option awards reported in SCT
(3,485,069)
(1,130,704)
(3,271,519)
(3,742,340)
Plus: Year-end value of awards granted during the year that are outstanding and unvested as of year-end
1,262,195
1,213,433
2,923,725
15,187,232
Plus (less): Change in value, from prior year-end to year- end, of awards granted in a prior year that are outstanding and unvested as of year-end
(2,645,599)
(1,045,026)
(452,452)
413,623
Plus (less): Change in value, from prior year-end to vesting date, of awards granted in a prior year that vested during the year
(12,051)
(591,292)
(255,645)
(428,605)
Less: Prior year-end value of awards granted in a prior year that failed to vest during the year
—
—
—
—
Total Adjustments
(4,880,524)
(1,553,589)
(1,055,890)
11,429,911
Compensation Actually Paid
(116,058)
1,103,513
3,676,080
18,066,470
Average of Other NEOs
2022
2021
2020
Total Compensation in SCT
2,388,206
1,501,890
2,553,707
Less: Grant date value of stock awards and option awards reported in SCT
(1,620,818)
(725,154)
(1,051,872)
Plus: Year-end value of awards granted during the year that are outstanding and unvested as of year-end
1,014,591
618,173
4,268,716
Plus (less): Change in value, from prior year-end to year-end, of awards granted in a prior year that are outstanding and unvested as of year-end
(595,931)
(132,507)
184,565
Plus (less): Change in value, from prior year-end to vesting date, of awards granted in a prior year that vested during the year
(8,435)
(94,407)
(209,907)
Less: Prior year-end value of awards granted in a prior year that failed to vest during the year
—
(214,752)
—
Total Adjustments
(1,210,592)
(548,648)
3,191,503
Compensation Actually Paid
1,177,614
953,242
5,745,210 Fair value amounts were calculated in a manner consistent with the fair value methodology used to account for share-based payments in our financial statements under
U.S. GAAP. The fair value amounts were calculated using our stock price on the last day of each fiscal year or the date of vesting, as applicable, and assuming the probable level of achievement for performance-based awards as of the end of
the covered fiscal year. For information on the assumptions used in calculating these amounts, refer to Note 9 to our financial statements in the Form 10-K filed for the fiscal year ended December 31, 2022.
(3)
Calculated in the manner prescribed by SEC rules. Indicates the value, as of December 31 of each year, of an assumed $100 initial investment that is invested on December 31, 2019 in our
company’s common stock and the S&amp;P MidCap 400 Consumer Staples Index, the same index that was used in the Stock Performance Graph in our Form 10-K filed for the fiscal year ended December 31, 2022.
(4)
We believe Adjusted EPS is the most important financial performance measure that is used to link the “compensation actually paid” to our NEOs in 2022 to our performance because it is the
metric used for our performance-based equity awards, which, on average, constitute the largest component of our NEOs’ 2022 target compensation. Adjusted EPS is measured as diluted EPS excluding extraneous items such as the
impact of accounting changes, losses or gains on settlements of litigation that began prior to the beginning of the respective year and other items that are unusual, non-recurring or outside of management’s control. For further
information about the calculation of Adjusted EPS, see “Executive Compensation: Compensation Discussion and Analysis”—“Performance-Based Awards Granted in 2020–2022 – Goals and Vesting.”</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1)
NEOs included in the above table for each year are the following:
Year
First PEO
Second PEO
Non-PEOs
2022
N/A
Ryan S. Napierski
Mark H. Lawrence, Connie Tang, Joseph Y. Chang, Chayce D. Clark
2021
Ritch N. Wood
Ryan S. Napierski
Mark H. Lawrence, Connie Tang, Joseph Y. Chang, Chayce D. Clark, D. Matthew Dorny, Jeffrey C. Bettinger
2020
Ritch N. Wood
N/A
Mark H. Lawrence, Ryan S. Napierski, Joseph Y. Chang, D. Matthew Dorny</t>
        </is>
      </c>
      <c r="C6" s="4" t="inlineStr">
        <is>
          <t xml:space="preserve"> </t>
        </is>
      </c>
      <c r="D6" s="4" t="inlineStr">
        <is>
          <t xml:space="preserve"> </t>
        </is>
      </c>
    </row>
    <row r="7">
      <c r="A7" s="4" t="inlineStr">
        <is>
          <t>Peer Group Issuers, Footnote [Text Block]</t>
        </is>
      </c>
      <c r="B7" s="4" t="inlineStr">
        <is>
          <t>(3)
Calculated in the manner prescribed by SEC rules. Indicates the value, as of December 31 of each year, of an assumed $100 initial investment that is invested on December 31, 2019 in our
company’s common stock and the S&amp;P MidCap 400 Consumer Staples Index, the same index that was used in the Stock Performance Graph in our Form 10-K filed for the fiscal year ended December 31, 2022.</t>
        </is>
      </c>
      <c r="C7" s="4" t="inlineStr">
        <is>
          <t xml:space="preserve"> </t>
        </is>
      </c>
      <c r="D7" s="4" t="inlineStr">
        <is>
          <t xml:space="preserve"> </t>
        </is>
      </c>
    </row>
    <row r="8">
      <c r="A8" s="4" t="inlineStr">
        <is>
          <t>Adjustment To PEO Compensation, Footnote [Text Block]</t>
        </is>
      </c>
      <c r="B8" s="4" t="inlineStr">
        <is>
          <t>(2)
Adjustments made to calculate “compensation actually paid” pursuant to SEC rules are as follows:
PEOs
2022
2021 First PEO
2021 Second PEO
2020
Total Compensation in SCT
4,764,466
2,657,102
4,731,970
6,636,559
Less: Grant date value of stock awards and option awards reported in SCT
(3,485,069)
(1,130,704)
(3,271,519)
(3,742,340)
Plus: Year-end value of awards granted during the year that are outstanding and unvested as of year-end
1,262,195
1,213,433
2,923,725
15,187,232
Plus (less): Change in value, from prior year-end to year- end, of awards granted in a prior year that are outstanding and unvested as of year-end
(2,645,599)
(1,045,026)
(452,452)
413,623
Plus (less): Change in value, from prior year-end to vesting date, of awards granted in a prior year that vested during the year
(12,051)
(591,292)
(255,645)
(428,605)
Less: Prior year-end value of awards granted in a prior year that failed to vest during the year
—
—
—
—
Total Adjustments
(4,880,524)
(1,553,589)
(1,055,890)
11,429,911
Compensation Actually Paid
(116,058)
1,103,513
3,676,080
18,066,470</t>
        </is>
      </c>
      <c r="C8" s="4" t="inlineStr">
        <is>
          <t xml:space="preserve"> </t>
        </is>
      </c>
      <c r="D8" s="4" t="inlineStr">
        <is>
          <t xml:space="preserve"> </t>
        </is>
      </c>
    </row>
    <row r="9">
      <c r="A9" s="4" t="inlineStr">
        <is>
          <t>Non-PEO NEO Average Total Compensation Amount</t>
        </is>
      </c>
      <c r="B9" s="5" t="n">
        <v>2388206</v>
      </c>
      <c r="C9" s="5" t="n">
        <v>1501890</v>
      </c>
      <c r="D9" s="5" t="n">
        <v>2553707</v>
      </c>
    </row>
    <row r="10">
      <c r="A10" s="4" t="inlineStr">
        <is>
          <t>Non-PEO NEO Average Compensation Actually Paid Amount</t>
        </is>
      </c>
      <c r="B10" s="5" t="n">
        <v>1177614</v>
      </c>
      <c r="C10" s="6" t="n">
        <v>953242</v>
      </c>
      <c r="D10" s="6" t="n">
        <v>5745210</v>
      </c>
    </row>
    <row r="11">
      <c r="A11" s="4" t="inlineStr">
        <is>
          <t>Adjustment to Non-PEO NEO Compensation Footnote [Text Block]</t>
        </is>
      </c>
      <c r="B11" s="4" t="inlineStr">
        <is>
          <t>(2)
Adjustments made to calculate “compensation actually paid” pursuant to SEC rules are as follows:
Average of Other NEOs
2022
2021
2020
Total Compensation in SCT
2,388,206
1,501,890
2,553,707
Less: Grant date value of stock awards and option awards reported in SCT
(1,620,818)
(725,154)
(1,051,872)
Plus: Year-end value of awards granted during the year that are outstanding and unvested as of year-end
1,014,591
618,173
4,268,716
Plus (less): Change in value, from prior year-end to year-end, of awards granted in a prior year that are outstanding and unvested as of year-end
(595,931)
(132,507)
184,565
Plus (less): Change in value, from prior year-end to vesting date, of awards granted in a prior year that vested during the year
(8,435)
(94,407)
(209,907)
Less: Prior year-end value of awards granted in a prior year that failed to vest during the year
—
(214,752)
—
Total Adjustments
(1,210,592)
(548,648)
3,191,503
Compensation Actually Paid
1,177,614
953,242
5,745,210</t>
        </is>
      </c>
      <c r="C11" s="4" t="inlineStr">
        <is>
          <t xml:space="preserve"> </t>
        </is>
      </c>
      <c r="D11" s="4" t="inlineStr">
        <is>
          <t xml:space="preserve"> </t>
        </is>
      </c>
    </row>
    <row r="12">
      <c r="A12" s="4" t="inlineStr">
        <is>
          <t>Compensation Actually Paid vs. Total Shareholder Return [Text Block]</t>
        </is>
      </c>
      <c r="B12" s="4" t="inlineStr">
        <is>
          <t xml:space="preserve">Relationship Between “Compensation Actually Paid” and Other Metrics. The “compensation actually paid” to our NEOs generally declined in 2021 and 2022 as compared to 2020, generally in alignment with our declining stockholder return and net income performance over the period. The following chart
depicts the relationship between the “compensation actually paid” to our NEOs and our total shareholder return, and it compares our total shareholder return to that of our peer group. </t>
        </is>
      </c>
      <c r="C12" s="4" t="inlineStr">
        <is>
          <t xml:space="preserve"> </t>
        </is>
      </c>
      <c r="D12" s="4" t="inlineStr">
        <is>
          <t xml:space="preserve"> </t>
        </is>
      </c>
    </row>
    <row r="13">
      <c r="A13" s="4" t="inlineStr">
        <is>
          <t>Compensation Actually Paid vs. Net Income [Text Block]</t>
        </is>
      </c>
      <c r="B13" s="4" t="inlineStr">
        <is>
          <t xml:space="preserve">The following chart depicts the relationship between the “compensation actually paid” to our NEOs and our net income. </t>
        </is>
      </c>
      <c r="C13" s="4" t="inlineStr">
        <is>
          <t xml:space="preserve"> </t>
        </is>
      </c>
      <c r="D13" s="4" t="inlineStr">
        <is>
          <t xml:space="preserve"> </t>
        </is>
      </c>
    </row>
    <row r="14">
      <c r="A14" s="4" t="inlineStr">
        <is>
          <t>Compensation Actually Paid vs. Company Selected Measure [Text Block]</t>
        </is>
      </c>
      <c r="B14" s="4" t="inlineStr">
        <is>
          <t xml:space="preserve">The following chart depicts the relationship between the “compensation actually paid” to our NEOs and our Adjusted EPS. </t>
        </is>
      </c>
      <c r="C14" s="4" t="inlineStr">
        <is>
          <t xml:space="preserve"> </t>
        </is>
      </c>
      <c r="D14" s="4" t="inlineStr">
        <is>
          <t xml:space="preserve"> </t>
        </is>
      </c>
    </row>
    <row r="15">
      <c r="A15" s="4" t="inlineStr">
        <is>
          <t>Total Shareholder Return Vs Peer Group [Text Block]</t>
        </is>
      </c>
      <c r="B15" s="4" t="inlineStr">
        <is>
          <t xml:space="preserve">Relationship Between “Compensation Actually Paid” and Other Metrics. The “compensation actually paid” to our NEOs generally declined in 2021 and 2022 as compared to 2020, generally in alignment with our declining stockholder return and net income performance over the period. The following chart
depicts the relationship between the “compensation actually paid” to our NEOs and our total shareholder return, and it compares our total shareholder return to that of our peer group. </t>
        </is>
      </c>
      <c r="C15" s="4" t="inlineStr">
        <is>
          <t xml:space="preserve"> </t>
        </is>
      </c>
      <c r="D15" s="4" t="inlineStr">
        <is>
          <t xml:space="preserve"> </t>
        </is>
      </c>
    </row>
    <row r="16">
      <c r="A16" s="4" t="inlineStr">
        <is>
          <t>Tabular List [Table Text Block]</t>
        </is>
      </c>
      <c r="B16" s="4" t="inlineStr">
        <is>
          <t>Most Important Financial Performance Measures. We believe the
most important financial performance measures that are used to link the “compensation actually paid” to our NEOs to our 2022 performance are the following, with Adjusted EPS being the most important of these measures:
Adjusted EPS
Adjusted revenue
Adjusted operating income</t>
        </is>
      </c>
      <c r="C16" s="4" t="inlineStr">
        <is>
          <t xml:space="preserve"> </t>
        </is>
      </c>
      <c r="D16" s="4" t="inlineStr">
        <is>
          <t xml:space="preserve"> </t>
        </is>
      </c>
    </row>
    <row r="17">
      <c r="A17" s="4" t="inlineStr">
        <is>
          <t>Total Shareholder Return Amount</t>
        </is>
      </c>
      <c r="B17" s="7" t="n">
        <v>114.25</v>
      </c>
      <c r="C17" s="8" t="n">
        <v>132.76</v>
      </c>
      <c r="D17" s="8" t="n">
        <v>138.78</v>
      </c>
    </row>
    <row r="18">
      <c r="A18" s="4" t="inlineStr">
        <is>
          <t>Peer Group Total Shareholder Return Amount</t>
        </is>
      </c>
      <c r="B18" s="8" t="n">
        <v>133.52</v>
      </c>
      <c r="C18" s="8" t="n">
        <v>134.56</v>
      </c>
      <c r="D18" s="8" t="n">
        <v>122.23</v>
      </c>
    </row>
    <row r="19">
      <c r="A19" s="4" t="inlineStr">
        <is>
          <t>Net Income (Loss)</t>
        </is>
      </c>
      <c r="B19" s="5" t="n">
        <v>104778000</v>
      </c>
      <c r="C19" s="5" t="n">
        <v>147266000</v>
      </c>
      <c r="D19" s="5" t="n">
        <v>191355000</v>
      </c>
    </row>
    <row r="20">
      <c r="A20" s="4" t="inlineStr">
        <is>
          <t>Company Selected Measure Amount</t>
        </is>
      </c>
      <c r="B20" s="9" t="n">
        <v>2.9</v>
      </c>
      <c r="C20" s="8" t="n">
        <v>4.14</v>
      </c>
      <c r="D20" s="8" t="n">
        <v>3.63</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PS</t>
        </is>
      </c>
      <c r="C23" s="4" t="inlineStr">
        <is>
          <t xml:space="preserve"> </t>
        </is>
      </c>
      <c r="D23" s="4" t="inlineStr">
        <is>
          <t xml:space="preserve"> </t>
        </is>
      </c>
    </row>
    <row r="24">
      <c r="A24" s="4" t="inlineStr">
        <is>
          <t>Non-GAAP Measure Description [Text Block]</t>
        </is>
      </c>
      <c r="B24" s="4" t="inlineStr">
        <is>
          <t>(4)
We believe Adjusted EPS is the most important financial performance measure that is used to link the “compensation actually paid” to our NEOs in 2022 to our performance because it is the
metric used for our performance-based equity awards, which, on average, constitute the largest component of our NEOs’ 2022 target compensation. Adjusted EPS is measured as diluted EPS excluding extraneous items such as the
impact of accounting changes, losses or gains on settlements of litigation that began prior to the beginning of the respective year and other items that are unusual, non-recurring or outside of management’s control. For further
information about the calculation of Adjusted EPS, see “Executive Compensation: Compensation Discussion and Analysis”—“Performance-Based Awards Granted in 2020–2022 – Goals and Vesting.”</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revenu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operating income</t>
        </is>
      </c>
      <c r="C30" s="4" t="inlineStr">
        <is>
          <t xml:space="preserve"> </t>
        </is>
      </c>
      <c r="D30" s="4" t="inlineStr">
        <is>
          <t xml:space="preserve"> </t>
        </is>
      </c>
    </row>
    <row r="31">
      <c r="A31" s="4" t="inlineStr">
        <is>
          <t>Ritch N. Woo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4" t="inlineStr">
        <is>
          <t xml:space="preserve"> </t>
        </is>
      </c>
      <c r="C33" s="5" t="n">
        <v>2657102</v>
      </c>
      <c r="D33" s="5" t="n">
        <v>6636559</v>
      </c>
    </row>
    <row r="34">
      <c r="A34" s="4" t="inlineStr">
        <is>
          <t>PEO Actually Paid Compensation Amount</t>
        </is>
      </c>
      <c r="B34" s="4" t="inlineStr">
        <is>
          <t xml:space="preserve"> </t>
        </is>
      </c>
      <c r="C34" s="5" t="n">
        <v>1103513</v>
      </c>
      <c r="D34" s="5" t="n">
        <v>18066470</v>
      </c>
    </row>
    <row r="35">
      <c r="A35" s="4" t="inlineStr">
        <is>
          <t>PEO Name</t>
        </is>
      </c>
      <c r="B35" s="4" t="inlineStr">
        <is>
          <t xml:space="preserve"> </t>
        </is>
      </c>
      <c r="C35" s="4" t="inlineStr">
        <is>
          <t>Ritch N. Wood</t>
        </is>
      </c>
      <c r="D35" s="4" t="inlineStr">
        <is>
          <t>Ritch N. Wood</t>
        </is>
      </c>
    </row>
    <row r="36">
      <c r="A36" s="4" t="inlineStr">
        <is>
          <t>Ryan S. Napierski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4764466</v>
      </c>
      <c r="C38" s="5" t="n">
        <v>4731970</v>
      </c>
      <c r="D38" s="4" t="inlineStr">
        <is>
          <t xml:space="preserve"> </t>
        </is>
      </c>
    </row>
    <row r="39">
      <c r="A39" s="4" t="inlineStr">
        <is>
          <t>PEO Actually Paid Compensation Amount</t>
        </is>
      </c>
      <c r="B39" s="5" t="n">
        <v>-116058</v>
      </c>
      <c r="C39" s="5" t="n">
        <v>3676080</v>
      </c>
      <c r="D39" s="4" t="inlineStr">
        <is>
          <t xml:space="preserve"> </t>
        </is>
      </c>
    </row>
    <row r="40">
      <c r="A40" s="4" t="inlineStr">
        <is>
          <t>PEO Name</t>
        </is>
      </c>
      <c r="B40" s="4" t="inlineStr">
        <is>
          <t>Ryan S. Napierski</t>
        </is>
      </c>
      <c r="C40" s="4" t="inlineStr">
        <is>
          <t>Ryan S. Napierski</t>
        </is>
      </c>
      <c r="D40" s="4" t="inlineStr">
        <is>
          <t xml:space="preserve"> </t>
        </is>
      </c>
    </row>
    <row r="41">
      <c r="A41" s="4" t="inlineStr">
        <is>
          <t>PEO [Member] | Ritch N. Wood [Member] | Total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5" t="n">
        <v>-1553589</v>
      </c>
      <c r="D43" s="5" t="n">
        <v>11429911</v>
      </c>
    </row>
    <row r="44">
      <c r="A44" s="4" t="inlineStr">
        <is>
          <t>PEO [Member] | Ritch N. Wood [Member] | Grant Date Value of Stock Awards and Option Awards Reported in SC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1130704</v>
      </c>
      <c r="D46" s="6" t="n">
        <v>-3742340</v>
      </c>
    </row>
    <row r="47">
      <c r="A47" s="4" t="inlineStr">
        <is>
          <t>PEO [Member] | Ritch N. Wood [Member] | Year-End Value of Awards Granted During the Year that are Outstanding and Unvested as of Year-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1213433</v>
      </c>
      <c r="D49" s="6" t="n">
        <v>15187232</v>
      </c>
    </row>
    <row r="50">
      <c r="A50" s="4" t="inlineStr">
        <is>
          <t>PEO [Member] | Ritch N. Wood [Member] | Change in Value, from Prior Year-End to Year-End, of Awards Granted in a Prior Year that are Outstanding and Unvested as of Year-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6" t="n">
        <v>-1045026</v>
      </c>
      <c r="D52" s="6" t="n">
        <v>413623</v>
      </c>
    </row>
    <row r="53">
      <c r="A53" s="4" t="inlineStr">
        <is>
          <t>PEO [Member] | Ritch N. Wood [Member] | Change in Value, from Prior Year-End to Vesting Date, of Awards Granted in a Prior Year that Vested During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6" t="n">
        <v>-591292</v>
      </c>
      <c r="D55" s="6" t="n">
        <v>-428605</v>
      </c>
    </row>
    <row r="56">
      <c r="A56" s="4" t="inlineStr">
        <is>
          <t>PEO [Member] | Ritch N. Wood [Member] | Prior Year-End Value of Awards Granted in a Prior Year that Failed to Vest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0</v>
      </c>
      <c r="D58" s="6" t="n">
        <v>0</v>
      </c>
    </row>
    <row r="59">
      <c r="A59" s="4" t="inlineStr">
        <is>
          <t>PEO [Member] | Ryan S. Napierski [Member] | Total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4880524</v>
      </c>
      <c r="C61" s="6" t="n">
        <v>-1055890</v>
      </c>
      <c r="D61" s="4" t="inlineStr">
        <is>
          <t xml:space="preserve"> </t>
        </is>
      </c>
    </row>
    <row r="62">
      <c r="A62" s="4" t="inlineStr">
        <is>
          <t>PEO [Member] | Ryan S. Napierski [Member] | Grant Date Value of Stock Awards and Option Awards Reported in SC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485069</v>
      </c>
      <c r="C64" s="6" t="n">
        <v>-3271519</v>
      </c>
      <c r="D64" s="4" t="inlineStr">
        <is>
          <t xml:space="preserve"> </t>
        </is>
      </c>
    </row>
    <row r="65">
      <c r="A65" s="4" t="inlineStr">
        <is>
          <t>PEO [Member] | Ryan S. Napierski [Member] | Year-End Value of Awards Granted During the Year that are Outstanding and Unvested as of Year-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262195</v>
      </c>
      <c r="C67" s="6" t="n">
        <v>2923725</v>
      </c>
      <c r="D67" s="4" t="inlineStr">
        <is>
          <t xml:space="preserve"> </t>
        </is>
      </c>
    </row>
    <row r="68">
      <c r="A68" s="4" t="inlineStr">
        <is>
          <t>PEO [Member] | Ryan S. Napierski [Member] | Change in Value, from Prior Year-End to Year-End, of Awards Granted in a Prior Year that are Outstanding and Unvested as of Year-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645599</v>
      </c>
      <c r="C70" s="6" t="n">
        <v>-452452</v>
      </c>
      <c r="D70" s="4" t="inlineStr">
        <is>
          <t xml:space="preserve"> </t>
        </is>
      </c>
    </row>
    <row r="71">
      <c r="A71" s="4" t="inlineStr">
        <is>
          <t>PEO [Member] | Ryan S. Napierski [Member] | Change in Value, from Prior Year-End to Vesting Date, of Awards Granted in a Prior Year that Vested During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2051</v>
      </c>
      <c r="C73" s="6" t="n">
        <v>-255645</v>
      </c>
      <c r="D73" s="4" t="inlineStr">
        <is>
          <t xml:space="preserve"> </t>
        </is>
      </c>
    </row>
    <row r="74">
      <c r="A74" s="4" t="inlineStr">
        <is>
          <t>PEO [Member] | Ryan S. Napierski [Member] | Prior Year-End Value of Awards Granted in a Prior Year that Failed to Vest During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4" t="inlineStr">
        <is>
          <t xml:space="preserve"> </t>
        </is>
      </c>
    </row>
    <row r="77">
      <c r="A77" s="4" t="inlineStr">
        <is>
          <t>Non-PEO NEO [Member] | Total Adjustmen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210592</v>
      </c>
      <c r="C79" s="6" t="n">
        <v>-548648</v>
      </c>
      <c r="D79" s="6" t="n">
        <v>3191503</v>
      </c>
    </row>
    <row r="80">
      <c r="A80" s="4" t="inlineStr">
        <is>
          <t>Non-PEO NEO [Member] | Grant Date Value of Stock Awards and Option Awards Reported in SCT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620818</v>
      </c>
      <c r="C82" s="6" t="n">
        <v>-725154</v>
      </c>
      <c r="D82" s="6" t="n">
        <v>-1051872</v>
      </c>
    </row>
    <row r="83">
      <c r="A83" s="4" t="inlineStr">
        <is>
          <t>Non-PEO NEO [Member] | Year-End Value of Awards Granted During the Year that are Outstanding and Unvested as of Year-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014591</v>
      </c>
      <c r="C85" s="6" t="n">
        <v>618173</v>
      </c>
      <c r="D85" s="6" t="n">
        <v>4268716</v>
      </c>
    </row>
    <row r="86">
      <c r="A86" s="4" t="inlineStr">
        <is>
          <t>Non-PEO NEO [Member] | Change in Value, from Prior Year-End to Year-End, of Awards Granted in a Prior Year that are Outstanding and Unvested as of Year-En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595931</v>
      </c>
      <c r="C88" s="6" t="n">
        <v>-132507</v>
      </c>
      <c r="D88" s="6" t="n">
        <v>184565</v>
      </c>
    </row>
    <row r="89">
      <c r="A89" s="4" t="inlineStr">
        <is>
          <t>Non-PEO NEO [Member] | Change in Value, from Prior Year-End to Vesting Date, of Awards Granted in a Prior Year that Vested During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8435</v>
      </c>
      <c r="C91" s="6" t="n">
        <v>-94407</v>
      </c>
      <c r="D91" s="6" t="n">
        <v>-209907</v>
      </c>
    </row>
    <row r="92">
      <c r="A92" s="4" t="inlineStr">
        <is>
          <t>Non-PEO NEO [Member] | Prior Year-End Value of Awards Granted in a Prior Year that Failed to Vest During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0</v>
      </c>
      <c r="C94" s="5" t="n">
        <v>-214752</v>
      </c>
      <c r="D9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0:02:23Z</dcterms:created>
  <dcterms:modified xmlns:dcterms="http://purl.org/dc/terms/" xmlns:xsi="http://www.w3.org/2001/XMLSchema-instance" xsi:type="dcterms:W3CDTF">2023-04-14T10:02:23Z</dcterms:modified>
</cp:coreProperties>
</file>